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MINERAL PROPERTY INTEREST" sheetId="9" state="visible" r:id="rId9"/>
    <sheet xmlns:r="http://schemas.openxmlformats.org/officeDocument/2006/relationships" name="CAPITAL STOCK" sheetId="10" state="visible" r:id="rId10"/>
    <sheet xmlns:r="http://schemas.openxmlformats.org/officeDocument/2006/relationships" name="RELATED PARTY TRANSACTIONS AND " sheetId="11" state="visible" r:id="rId11"/>
    <sheet xmlns:r="http://schemas.openxmlformats.org/officeDocument/2006/relationships" name="CONTRACTUAL OBLIGATIONS AND COM" sheetId="12" state="visible" r:id="rId12"/>
    <sheet xmlns:r="http://schemas.openxmlformats.org/officeDocument/2006/relationships" name="BASIS OF PRESENTATION AND NAT_2" sheetId="13" state="visible" r:id="rId13"/>
    <sheet xmlns:r="http://schemas.openxmlformats.org/officeDocument/2006/relationships" name="CAPITAL STOCK (Tables)" sheetId="14" state="visible" r:id="rId14"/>
    <sheet xmlns:r="http://schemas.openxmlformats.org/officeDocument/2006/relationships" name="BASIS OF PRESENTATION AND NAT_3" sheetId="15" state="visible" r:id="rId15"/>
    <sheet xmlns:r="http://schemas.openxmlformats.org/officeDocument/2006/relationships" name="MINERAL PROPERTY INTEREST (Deta" sheetId="16" state="visible" r:id="rId16"/>
    <sheet xmlns:r="http://schemas.openxmlformats.org/officeDocument/2006/relationships" name="CAPITAL STOCK (Details)" sheetId="17" state="visible" r:id="rId17"/>
    <sheet xmlns:r="http://schemas.openxmlformats.org/officeDocument/2006/relationships" name="CAPITAL STOCK (Details Narrativ" sheetId="18" state="visible" r:id="rId18"/>
    <sheet xmlns:r="http://schemas.openxmlformats.org/officeDocument/2006/relationships" name="RELATED PARTY TRANSACTIONS AN_2"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676</t>
        </is>
      </c>
    </row>
    <row r="13">
      <c r="A13" s="4" t="inlineStr">
        <is>
          <t>Entity Registrant Name</t>
        </is>
      </c>
      <c r="B13" s="4" t="inlineStr">
        <is>
          <t>LODE-STAR MINING INC.</t>
        </is>
      </c>
    </row>
    <row r="14">
      <c r="A14" s="4" t="inlineStr">
        <is>
          <t>Entity Central Index Key</t>
        </is>
      </c>
      <c r="B14" s="4" t="inlineStr">
        <is>
          <t>0001319643</t>
        </is>
      </c>
    </row>
    <row r="15">
      <c r="A15" s="4" t="inlineStr">
        <is>
          <t>Entity Tax Identification Number</t>
        </is>
      </c>
      <c r="B15" s="4" t="inlineStr">
        <is>
          <t>47-4347638</t>
        </is>
      </c>
    </row>
    <row r="16">
      <c r="A16" s="4" t="inlineStr">
        <is>
          <t>Entity Incorporation, State or Country Code</t>
        </is>
      </c>
      <c r="B16" s="4" t="inlineStr">
        <is>
          <t>NV</t>
        </is>
      </c>
    </row>
    <row r="17">
      <c r="A17" s="4" t="inlineStr">
        <is>
          <t>Entity Address, Address Line One</t>
        </is>
      </c>
      <c r="B17" s="4" t="inlineStr">
        <is>
          <t>1 East Liberty Street</t>
        </is>
      </c>
    </row>
    <row r="18">
      <c r="A18" s="4" t="inlineStr">
        <is>
          <t>Entity Address, Address Line Two</t>
        </is>
      </c>
      <c r="B18" s="4" t="inlineStr">
        <is>
          <t>Suite 600</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1</t>
        </is>
      </c>
    </row>
    <row r="22">
      <c r="A22" s="4" t="inlineStr">
        <is>
          <t>City Area Code</t>
        </is>
      </c>
      <c r="B22" s="4" t="inlineStr">
        <is>
          <t>(775)</t>
        </is>
      </c>
    </row>
    <row r="23">
      <c r="A23" s="4" t="inlineStr">
        <is>
          <t>Local Phone Number</t>
        </is>
      </c>
      <c r="B23" s="4" t="inlineStr">
        <is>
          <t>234-544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06345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4. CAPITAL
STOCK Capitalization The
authorized capital of the Company is 500,000,000 shares of capital stock, divided into 480,000,000 0.001 20,000,000 0.001 50,634,536 no Options A
total of 9,950,000 On
November 20, 2018, the Company granted 500,000 non-qualified stock options pursuant to its Equity Incentive Plan, to key outside consultants,
with 50% vesting after one year and 50% vesting after two years. Each option is exercisable into one share of the Companys
common stock at a price of $0.06 per share, for a term of five years. The options had an estimated grant date fair value of $10,408.
50,000 of the options were exercised on March 4, 2021 on a cashless basis, resulting in the issuance of 28,571 common shares. The
500,000 options were fully expensed by December 31, 2020. For the nine months ended September 30, 2021, $0 (2020 - $2,980) was
included in consulting services expense, based on fair value estimates determined using the Black-Scholes option pricing model with
an average risk-free rate of 2.88% ,
a weighted average life of 5
years , volatility of 195.37% ,
and dividend yield of 0% .
At September 30, 2021, the remaining 450,000 options
had an intrinsic value of $ 16,605 (December
31, 2020: $ 36,000 )
based on the exercise price of $ 0.06 per
option and a market price of $ 0.08 per
share. On
February 14, 2017, the Company granted 9,500,000 350,550 760,000 0.06 0.0969 Summary
of option activity in the current nine-month period and options outstanding (all fully vested) at September 30, 2021: Schedule
of Options Outstanding
Options Weighted Intrinsic
Balance December 31, 2020 10,000,000 $ 800,000
Issued -
Exercised (50,000 )
Expired -
Balance
September 30, 2021 9,950,000 0.45 $ 367,155 Warrants During
the nine months ended September 30, 2021, no warrants to purchase shares of common stock were issued, exercised, or expired. On November
19, 2020, 3,336,060 warrants issued in 2015 expired without being exercised, leaving no warrants outstanding and no intrinsic value at
December 31, 2020 or at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AMOUNTS DUE</t>
        </is>
      </c>
      <c r="B1" s="2" t="inlineStr">
        <is>
          <t>9 Months Ended</t>
        </is>
      </c>
    </row>
    <row r="2">
      <c r="B2" s="2" t="inlineStr">
        <is>
          <t>Sep. 30, 2021</t>
        </is>
      </c>
    </row>
    <row r="3">
      <c r="A3" s="3" t="inlineStr">
        <is>
          <t>Related Party Transactions [Abstract]</t>
        </is>
      </c>
    </row>
    <row r="4">
      <c r="A4" s="4" t="inlineStr">
        <is>
          <t>RELATED PARTY TRANSACTIONS AND AMOUNTS DUE</t>
        </is>
      </c>
      <c r="B4" s="4" t="inlineStr">
        <is>
          <t>5. RELATED
PARTY TRANSACTIONS AND AMOUNTS DUE At
September 30, 2021, the Company had the following amounts due to related parties:
i) $ 400,288 353,007 62,009 47,701
ii) $ 785,000 730,000 161,310 32,982
iii) $ 3,925 3,915
iv) $ 40,000 40,000 3,140 1,644 At
September 30, 2021, total interest accrued on the above related party loans was $ 226,459 182,327 During
the current nine months, there was a $ 10 65 During
the nine months ended September 30, 2021, the Company incurred $ 75,000 75,000 698,913 623,913 116,374 88,716 At
September 30, 2021, the total due to related parties of $ 2,270,959 2,021,878
■ Loans
and accrued interest - $ 1,455,672 1,309,249
■ Mineral
option fees payable and accrued interest - $ 815,287 712,629 During
the nine months ended September 30, 2021, the Company incurred $ 75,000 75,000 158,500 83,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COMMITMENTS</t>
        </is>
      </c>
      <c r="B1" s="2" t="inlineStr">
        <is>
          <t>9 Months Ended</t>
        </is>
      </c>
    </row>
    <row r="2">
      <c r="B2" s="2" t="inlineStr">
        <is>
          <t>Sep. 30, 2021</t>
        </is>
      </c>
    </row>
    <row r="3">
      <c r="A3" s="3" t="inlineStr">
        <is>
          <t>Commitments and Contingencies Disclosure [Abstract]</t>
        </is>
      </c>
    </row>
    <row r="4">
      <c r="A4" s="4" t="inlineStr">
        <is>
          <t>CONTRACTUAL OBLIGATIONS AND COMMITMENTS</t>
        </is>
      </c>
      <c r="B4" s="4" t="inlineStr">
        <is>
          <t>6. CONTRACTUAL
OBLIGATIONS AND COMMITMENTS See
Note 3 for details about the Companys obligations and commitments regarding its Mineral Property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9 Months Ended</t>
        </is>
      </c>
    </row>
    <row r="2">
      <c r="B2" s="2" t="inlineStr">
        <is>
          <t>Sep. 30, 2021</t>
        </is>
      </c>
    </row>
    <row r="3">
      <c r="A3" s="3" t="inlineStr">
        <is>
          <t>Accounting Policies [Abstract]</t>
        </is>
      </c>
    </row>
    <row r="4">
      <c r="A4" s="4" t="inlineStr">
        <is>
          <t>Organization</t>
        </is>
      </c>
      <c r="B4" s="4" t="inlineStr">
        <is>
          <t>Organization Lode-Star
Mining Inc. (the Company) was incorporated in the State of Nevada, U.S.A., on December 9, 2004. The Companys principal
executive offices are in Reno, Nevada. The Company was originally formed to acquire exploration stage natural resource properties. The
Company acquired a 20% interest in mineral property from Lode-Star Gold INC., a private Nevada corporation (LSG) on December
11, 2014 in consideration for the issuance of 35,000,000</t>
        </is>
      </c>
    </row>
    <row r="5">
      <c r="A5" s="4" t="inlineStr">
        <is>
          <t>Going Concern</t>
        </is>
      </c>
      <c r="B5" s="4" t="inlineStr">
        <is>
          <t xml:space="preserve">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 3,830,715 In
March 2020, the World Health Organization declared COVID-19 a global pandemic. This contagious disease outbreak and the related adverse
public health developments have adversely affected workforces, economies, and financial markets, leading to a global economic downturn.
Governments and central banks have reacted with significant monetary and fiscal interventions designed to stabilize economic conditions.
The full duration and impact of the COVID-19 outbreak is unknown at this time, as is the efficacy of the government and central bank
interventions. </t>
        </is>
      </c>
    </row>
    <row r="6">
      <c r="A6" s="4" t="inlineStr">
        <is>
          <t>Basis of Presentation</t>
        </is>
      </c>
      <c r="B6" s="4" t="inlineStr">
        <is>
          <t>Basis
of Presentation The
unaudited, interim financial information furnished herei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report
on Form 10-K for the year ended December 31, 2020.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s, which would substantially duplicate
the disclosures contained in the Companys financial statements for the fiscal year ended December 31, 2020, have been omitted.
The results of operations for the nine months ended September 30, 2021 are not necessarily indicative of results for the entire year
ending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Schedule of Options Outstanding</t>
        </is>
      </c>
      <c r="B4" s="4" t="inlineStr">
        <is>
          <t xml:space="preserve">Summary
of option activity in the current nine-month period and options outstanding (all fully vested) at September 30, 2021: Schedule
of Options Outstanding </t>
        </is>
      </c>
    </row>
    <row r="5">
      <c r="A5" s="4" t="inlineStr">
        <is>
          <t>CAPITAL STOCK</t>
        </is>
      </c>
      <c r="B5" s="4" t="inlineStr">
        <is>
          <t xml:space="preserve">Options Weighted Intrinsic
Balance December 31, 2020 10,000,000 $ 800,000
Issued -
Exercised (50,000 )
Expired -
Balance
September 30, 2021 9,950,000 0.45 $ 367,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BASIS OF PRESENTATION AND NATURE OF OPERATIONS (Details Narrative) - USD ($)</t>
        </is>
      </c>
      <c r="B1" s="2" t="inlineStr">
        <is>
          <t>Dec. 11, 2014</t>
        </is>
      </c>
      <c r="C1" s="2" t="inlineStr">
        <is>
          <t>Sep. 30, 2021</t>
        </is>
      </c>
      <c r="D1" s="2" t="inlineStr">
        <is>
          <t>Dec. 31, 2020</t>
        </is>
      </c>
    </row>
    <row r="2">
      <c r="A2" s="3" t="inlineStr">
        <is>
          <t>Restructuring Cost and Reserve [Line Items]</t>
        </is>
      </c>
    </row>
    <row r="3">
      <c r="A3" s="4" t="inlineStr">
        <is>
          <t>Retained Earnings (Accumulated Deficit)</t>
        </is>
      </c>
      <c r="C3" s="6" t="n">
        <v>3830715</v>
      </c>
      <c r="D3" s="6" t="n">
        <v>3494901</v>
      </c>
    </row>
    <row r="4">
      <c r="A4" s="4" t="inlineStr">
        <is>
          <t>Lode Star Gold Inc [Member]</t>
        </is>
      </c>
    </row>
    <row r="5">
      <c r="A5" s="3" t="inlineStr">
        <is>
          <t>Restructuring Cost and Reserve [Line Items]</t>
        </is>
      </c>
    </row>
    <row r="6">
      <c r="A6" s="4" t="inlineStr">
        <is>
          <t>Business Acquisition, Equity Interest Issued or Issuable, Description</t>
        </is>
      </c>
      <c r="B6" s="4" t="inlineStr">
        <is>
          <t>The
Company acquired a 20% interest in mineral property from Lode-Star Gold INC., a private Nevada corporation (LSG) on December
11, 2014 in consideration for the issuance of 35,000,000
common
shares of the Company</t>
        </is>
      </c>
    </row>
    <row r="7">
      <c r="A7" s="4" t="inlineStr">
        <is>
          <t>Business Acquisition, Equity Interest Issued or Issuable, Number of Shares</t>
        </is>
      </c>
      <c r="B7" s="5" t="n">
        <v>35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Y INTEREST (Details Narrative) - Mineral Option [Member] - USD ($)</t>
        </is>
      </c>
      <c r="B1" s="2" t="inlineStr">
        <is>
          <t>Sep. 30, 2021</t>
        </is>
      </c>
      <c r="C1" s="2" t="inlineStr">
        <is>
          <t>Dec. 31, 2020</t>
        </is>
      </c>
    </row>
    <row r="2">
      <c r="A2" s="3" t="inlineStr">
        <is>
          <t>Reserve Quantities [Line Items]</t>
        </is>
      </c>
    </row>
    <row r="3">
      <c r="A3" s="4" t="inlineStr">
        <is>
          <t>Due to Related Parties, Current</t>
        </is>
      </c>
      <c r="B3" s="6" t="n">
        <v>698913</v>
      </c>
      <c r="C3" s="6" t="n">
        <v>623913</v>
      </c>
    </row>
    <row r="4">
      <c r="A4" s="4" t="inlineStr">
        <is>
          <t>Interest Payable</t>
        </is>
      </c>
      <c r="B4" s="6" t="n">
        <v>116374</v>
      </c>
      <c r="C4" s="6" t="n">
        <v>8871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CAPITAL STOCK (Details)</t>
        </is>
      </c>
      <c r="B1" s="2" t="inlineStr">
        <is>
          <t>9 Months Ended</t>
        </is>
      </c>
    </row>
    <row r="2">
      <c r="B2" s="2" t="inlineStr">
        <is>
          <t>Sep. 30, 2021USD ($)shares</t>
        </is>
      </c>
    </row>
    <row r="3">
      <c r="A3" s="3" t="inlineStr">
        <is>
          <t>Offsetting Assets [Line Items]</t>
        </is>
      </c>
    </row>
    <row r="4">
      <c r="A4" s="4" t="inlineStr">
        <is>
          <t>Share-based Compensation Arrangement by Share-based Payment Award, Options, Outstanding, Number, Ending Balance</t>
        </is>
      </c>
      <c r="B4" s="5" t="n">
        <v>9950000</v>
      </c>
    </row>
    <row r="5">
      <c r="A5" s="4" t="inlineStr">
        <is>
          <t>Equity Option [Member]</t>
        </is>
      </c>
    </row>
    <row r="6">
      <c r="A6" s="3" t="inlineStr">
        <is>
          <t>Offsetting Assets [Line Items]</t>
        </is>
      </c>
    </row>
    <row r="7">
      <c r="A7" s="4" t="inlineStr">
        <is>
          <t>Share-based Compensation Arrangement by Share-based Payment Award, Options, Outstanding, Number, Beginning Balance</t>
        </is>
      </c>
      <c r="B7" s="5" t="n">
        <v>10000000</v>
      </c>
    </row>
    <row r="8">
      <c r="A8" s="4" t="inlineStr">
        <is>
          <t>Share-based Compensation Arrangement by Share-based Payment Award, Options, Outstanding, Intrinsic Value | $</t>
        </is>
      </c>
      <c r="B8" s="6" t="n">
        <v>800000</v>
      </c>
    </row>
    <row r="9">
      <c r="A9" s="4" t="inlineStr">
        <is>
          <t>Share-based Compensation Arrangement by Share-based Payment Award, Options, Grants in Period, Gross</t>
        </is>
      </c>
      <c r="B9" s="4" t="inlineStr">
        <is>
          <t xml:space="preserve"> </t>
        </is>
      </c>
    </row>
    <row r="10">
      <c r="A10" s="4" t="inlineStr">
        <is>
          <t>Share-based Compensation Arrangement by Share-based Payment Award, Options, Exercises in Period</t>
        </is>
      </c>
      <c r="B10" s="5" t="n">
        <v>-50000</v>
      </c>
    </row>
    <row r="11">
      <c r="A11" s="4" t="inlineStr">
        <is>
          <t>Share-based Compensation Arrangement by Share-based Payment Award, Options, Expirations in Period</t>
        </is>
      </c>
      <c r="B11" s="4" t="inlineStr">
        <is>
          <t xml:space="preserve"> </t>
        </is>
      </c>
    </row>
    <row r="12">
      <c r="A12" s="4" t="inlineStr">
        <is>
          <t>Share-based Compensation Arrangement by Share-based Payment Award, Options, Outstanding, Number, Ending Balance</t>
        </is>
      </c>
      <c r="B12" s="5" t="n">
        <v>9950000</v>
      </c>
    </row>
    <row r="13">
      <c r="A13" s="4" t="inlineStr">
        <is>
          <t>Share-based Compensation Arrangement by Share-based Payment Award, Options, Outstanding, Weighted Average Remaining Contractual Term</t>
        </is>
      </c>
      <c r="B13" s="4" t="inlineStr">
        <is>
          <t>5 months 12 days</t>
        </is>
      </c>
    </row>
    <row r="14">
      <c r="A14" s="4" t="inlineStr">
        <is>
          <t>Share-based Compensation Arrangement by Share-based Payment Award, Options, Outstanding, Intrinsic Value | $</t>
        </is>
      </c>
      <c r="B14" s="6" t="n">
        <v>36715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Details Narrative) - USD ($)</t>
        </is>
      </c>
      <c r="B1" s="2" t="inlineStr">
        <is>
          <t>9 Months Ended</t>
        </is>
      </c>
    </row>
    <row r="2">
      <c r="B2" s="2" t="inlineStr">
        <is>
          <t>Sep. 30, 2021</t>
        </is>
      </c>
      <c r="C2" s="2" t="inlineStr">
        <is>
          <t>Dec. 31, 2020</t>
        </is>
      </c>
    </row>
    <row r="3">
      <c r="A3" s="3" t="inlineStr">
        <is>
          <t>Offsetting Assets [Line Items]</t>
        </is>
      </c>
    </row>
    <row r="4">
      <c r="A4" s="4" t="inlineStr">
        <is>
          <t>Common Stock, Shares Authorized</t>
        </is>
      </c>
      <c r="B4" s="5" t="n">
        <v>480000000</v>
      </c>
      <c r="C4" s="5" t="n">
        <v>480000000</v>
      </c>
    </row>
    <row r="5">
      <c r="A5" s="4" t="inlineStr">
        <is>
          <t>Common Stock, Par or Stated Value Per Share</t>
        </is>
      </c>
      <c r="B5" s="7" t="n">
        <v>0.001</v>
      </c>
      <c r="C5" s="7" t="n">
        <v>0.001</v>
      </c>
    </row>
    <row r="6">
      <c r="A6" s="4" t="inlineStr">
        <is>
          <t>Preferred Stock, Shares Authorized</t>
        </is>
      </c>
      <c r="B6" s="5" t="n">
        <v>20000000</v>
      </c>
      <c r="C6" s="5" t="n">
        <v>20000000</v>
      </c>
    </row>
    <row r="7">
      <c r="A7" s="4" t="inlineStr">
        <is>
          <t>Preferred Stock, Par or Stated Value Per Share</t>
        </is>
      </c>
      <c r="B7" s="7" t="n">
        <v>0.001</v>
      </c>
      <c r="C7" s="7" t="n">
        <v>0.001</v>
      </c>
    </row>
    <row r="8">
      <c r="A8" s="4" t="inlineStr">
        <is>
          <t>Common Stock, Shares, Issued</t>
        </is>
      </c>
      <c r="B8" s="5" t="n">
        <v>50634536</v>
      </c>
      <c r="C8" s="5" t="n">
        <v>50605965</v>
      </c>
    </row>
    <row r="9">
      <c r="A9" s="4" t="inlineStr">
        <is>
          <t>Preferred Stock, Shares Issued</t>
        </is>
      </c>
      <c r="B9" s="5" t="n">
        <v>0</v>
      </c>
      <c r="C9" s="5" t="n">
        <v>0</v>
      </c>
    </row>
    <row r="10">
      <c r="A10" s="4" t="inlineStr">
        <is>
          <t>Share-based Compensation Arrangement by Share-based Payment Award, Options, Outstanding, Number</t>
        </is>
      </c>
      <c r="B10" s="5" t="n">
        <v>9950000</v>
      </c>
    </row>
    <row r="11">
      <c r="A11" s="4" t="inlineStr">
        <is>
          <t>Share-based Compensation Arrangement by Share-based Payment Award, Fair Value Assumptions, Risk Free Interest Rate</t>
        </is>
      </c>
      <c r="B11" s="4" t="inlineStr">
        <is>
          <t>2.88%</t>
        </is>
      </c>
    </row>
    <row r="12">
      <c r="A12" s="4" t="inlineStr">
        <is>
          <t>Share-based Compensation Arrangement by Share-based Payment Award, Fair Value Assumptions, Expected Term</t>
        </is>
      </c>
      <c r="B12" s="4" t="inlineStr">
        <is>
          <t>5 years</t>
        </is>
      </c>
    </row>
    <row r="13">
      <c r="A13" s="4" t="inlineStr">
        <is>
          <t>Share-based Compensation Arrangement by Share-based Payment Award, Fair Value Assumptions, Expected Volatility Rate</t>
        </is>
      </c>
      <c r="B13" s="4" t="inlineStr">
        <is>
          <t>195.37%</t>
        </is>
      </c>
    </row>
    <row r="14">
      <c r="A14" s="4" t="inlineStr">
        <is>
          <t>Share-based Compensation Arrangement by Share-based Payment Award, Fair Value Assumptions, Expected Dividend Rate</t>
        </is>
      </c>
      <c r="B14" s="4" t="inlineStr">
        <is>
          <t>0.00%</t>
        </is>
      </c>
    </row>
    <row r="15">
      <c r="A15" s="4" t="inlineStr">
        <is>
          <t>Stock Option 1 [Member]</t>
        </is>
      </c>
    </row>
    <row r="16">
      <c r="A16" s="3" t="inlineStr">
        <is>
          <t>Offsetting Assets [Line Items]</t>
        </is>
      </c>
    </row>
    <row r="17">
      <c r="A17" s="4" t="inlineStr">
        <is>
          <t>Share-based Compensation Arrangement by Share-based Payment Award, Options, Outstanding, Number</t>
        </is>
      </c>
      <c r="B17" s="5" t="n">
        <v>450000</v>
      </c>
    </row>
    <row r="18">
      <c r="A18" s="4" t="inlineStr">
        <is>
          <t>Share-based Compensation Arrangement by Share-based Payment Award, Options, Outstanding, Intrinsic Value</t>
        </is>
      </c>
      <c r="B18" s="6" t="n">
        <v>16605</v>
      </c>
      <c r="C18" s="6" t="n">
        <v>36000</v>
      </c>
    </row>
    <row r="19">
      <c r="A19" s="4" t="inlineStr">
        <is>
          <t>Share-based Compensation Arrangement by Share-based Payment Award, Fair Value Assumptions, Exercise Price</t>
        </is>
      </c>
      <c r="B19" s="8" t="n">
        <v>0.06</v>
      </c>
    </row>
    <row r="20">
      <c r="A20" s="4" t="inlineStr">
        <is>
          <t>Share Price</t>
        </is>
      </c>
      <c r="B20" s="8" t="n">
        <v>0.08</v>
      </c>
    </row>
    <row r="21">
      <c r="A21" s="4" t="inlineStr">
        <is>
          <t>Stock Option 2 [Member]</t>
        </is>
      </c>
    </row>
    <row r="22">
      <c r="A22" s="3" t="inlineStr">
        <is>
          <t>Offsetting Assets [Line Items]</t>
        </is>
      </c>
    </row>
    <row r="23">
      <c r="A23" s="4" t="inlineStr">
        <is>
          <t>Share-based Compensation Arrangement by Share-based Payment Award, Options, Outstanding, Number</t>
        </is>
      </c>
      <c r="B23" s="5" t="n">
        <v>9500000</v>
      </c>
    </row>
    <row r="24">
      <c r="A24" s="4" t="inlineStr">
        <is>
          <t>Share-based Compensation Arrangement by Share-based Payment Award, Options, Outstanding, Intrinsic Value</t>
        </is>
      </c>
      <c r="B24" s="6" t="n">
        <v>350550</v>
      </c>
      <c r="C24" s="6" t="n">
        <v>760000</v>
      </c>
    </row>
    <row r="25">
      <c r="A25" s="4" t="inlineStr">
        <is>
          <t>Share-based Compensation Arrangement by Share-based Payment Award, Fair Value Assumptions, Exercise Price</t>
        </is>
      </c>
      <c r="B25" s="8" t="n">
        <v>0.06</v>
      </c>
    </row>
    <row r="26">
      <c r="A26" s="4" t="inlineStr">
        <is>
          <t>Share Price</t>
        </is>
      </c>
      <c r="B26" s="9" t="n">
        <v>0.096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AND AMOUNTS DU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Foreign Exchange Gain Loss Due to Related Party Loan</t>
        </is>
      </c>
      <c r="D4" s="6" t="n">
        <v>10</v>
      </c>
      <c r="E4" s="6" t="n">
        <v>-65</v>
      </c>
    </row>
    <row r="5">
      <c r="A5" s="4" t="inlineStr">
        <is>
          <t>Foreign Exchange Gain Loss Due to Related Party Loan</t>
        </is>
      </c>
      <c r="D5" s="5" t="n">
        <v>-10</v>
      </c>
      <c r="E5" s="5" t="n">
        <v>65</v>
      </c>
    </row>
    <row r="6">
      <c r="A6" s="4" t="inlineStr">
        <is>
          <t>Increase (Decrease) in Other Accrued Liabilities</t>
        </is>
      </c>
      <c r="B6" s="6" t="n">
        <v>25012</v>
      </c>
      <c r="C6" s="6" t="n">
        <v>25012</v>
      </c>
      <c r="D6" s="5" t="n">
        <v>75000</v>
      </c>
      <c r="E6" s="5" t="n">
        <v>75000</v>
      </c>
    </row>
    <row r="7">
      <c r="A7" s="4" t="inlineStr">
        <is>
          <t>Due to Related Parties and Accured Interest, Current</t>
        </is>
      </c>
      <c r="B7" s="5" t="n">
        <v>2270959</v>
      </c>
      <c r="D7" s="5" t="n">
        <v>2270959</v>
      </c>
      <c r="F7" s="6" t="n">
        <v>2021878</v>
      </c>
    </row>
    <row r="8">
      <c r="A8" s="4" t="inlineStr">
        <is>
          <t>Consulting Services</t>
        </is>
      </c>
      <c r="B8" s="5" t="n">
        <v>31308</v>
      </c>
      <c r="C8" s="6" t="n">
        <v>31897</v>
      </c>
      <c r="D8" s="5" t="n">
        <v>93883</v>
      </c>
      <c r="E8" s="5" t="n">
        <v>129378</v>
      </c>
    </row>
    <row r="9">
      <c r="A9" s="4" t="inlineStr">
        <is>
          <t>Lode Star Gold Inc [Member]</t>
        </is>
      </c>
    </row>
    <row r="10">
      <c r="A10" s="3" t="inlineStr">
        <is>
          <t>Related Party Transaction [Line Items]</t>
        </is>
      </c>
    </row>
    <row r="11">
      <c r="A11" s="4" t="inlineStr">
        <is>
          <t>Interest Payable</t>
        </is>
      </c>
      <c r="B11" s="5" t="n">
        <v>226459</v>
      </c>
      <c r="D11" s="5" t="n">
        <v>226459</v>
      </c>
      <c r="F11" s="5" t="n">
        <v>182327</v>
      </c>
    </row>
    <row r="12">
      <c r="A12" s="4" t="inlineStr">
        <is>
          <t>Due to Related Parties and Accured Interest, Current</t>
        </is>
      </c>
      <c r="B12" s="5" t="n">
        <v>1455672</v>
      </c>
      <c r="D12" s="5" t="n">
        <v>1455672</v>
      </c>
      <c r="F12" s="5" t="n">
        <v>1309249</v>
      </c>
    </row>
    <row r="13">
      <c r="A13" s="4" t="inlineStr">
        <is>
          <t>Lode Star Gold Inc [Member] | Unsecured Debt 1 [Member]</t>
        </is>
      </c>
    </row>
    <row r="14">
      <c r="A14" s="3" t="inlineStr">
        <is>
          <t>Related Party Transaction [Line Items]</t>
        </is>
      </c>
    </row>
    <row r="15">
      <c r="A15" s="4" t="inlineStr">
        <is>
          <t>Due to Related Parties, Current</t>
        </is>
      </c>
      <c r="B15" s="5" t="n">
        <v>400288</v>
      </c>
      <c r="D15" s="5" t="n">
        <v>400288</v>
      </c>
      <c r="F15" s="5" t="n">
        <v>353007</v>
      </c>
    </row>
    <row r="16">
      <c r="A16" s="4" t="inlineStr">
        <is>
          <t>Interest Payable</t>
        </is>
      </c>
      <c r="B16" s="5" t="n">
        <v>62009</v>
      </c>
      <c r="D16" s="5" t="n">
        <v>62009</v>
      </c>
      <c r="F16" s="5" t="n">
        <v>47701</v>
      </c>
    </row>
    <row r="17">
      <c r="A17" s="4" t="inlineStr">
        <is>
          <t>Lode Star Gold Inc [Member] | Unsecured Debt 2 [Member]</t>
        </is>
      </c>
    </row>
    <row r="18">
      <c r="A18" s="3" t="inlineStr">
        <is>
          <t>Related Party Transaction [Line Items]</t>
        </is>
      </c>
    </row>
    <row r="19">
      <c r="A19" s="4" t="inlineStr">
        <is>
          <t>Due to Related Parties, Current</t>
        </is>
      </c>
      <c r="B19" s="5" t="n">
        <v>785000</v>
      </c>
      <c r="D19" s="5" t="n">
        <v>785000</v>
      </c>
      <c r="F19" s="5" t="n">
        <v>730000</v>
      </c>
    </row>
    <row r="20">
      <c r="A20" s="4" t="inlineStr">
        <is>
          <t>Interest Payable</t>
        </is>
      </c>
      <c r="B20" s="5" t="n">
        <v>161310</v>
      </c>
      <c r="D20" s="5" t="n">
        <v>161310</v>
      </c>
      <c r="F20" s="5" t="n">
        <v>32982</v>
      </c>
    </row>
    <row r="21">
      <c r="A21" s="4" t="inlineStr">
        <is>
          <t>Lode Star Gold Inc [Member] | Unsecured Debt 3 [Member]</t>
        </is>
      </c>
    </row>
    <row r="22">
      <c r="A22" s="3" t="inlineStr">
        <is>
          <t>Related Party Transaction [Line Items]</t>
        </is>
      </c>
    </row>
    <row r="23">
      <c r="A23" s="4" t="inlineStr">
        <is>
          <t>Due to Related Parties, Current</t>
        </is>
      </c>
      <c r="B23" s="5" t="n">
        <v>3925</v>
      </c>
      <c r="D23" s="5" t="n">
        <v>3925</v>
      </c>
      <c r="F23" s="5" t="n">
        <v>3915</v>
      </c>
    </row>
    <row r="24">
      <c r="A24" s="4" t="inlineStr">
        <is>
          <t>Lode Star Gold Inc [Member] | Unsecured Debt 4 [Member]</t>
        </is>
      </c>
    </row>
    <row r="25">
      <c r="A25" s="3" t="inlineStr">
        <is>
          <t>Related Party Transaction [Line Items]</t>
        </is>
      </c>
    </row>
    <row r="26">
      <c r="A26" s="4" t="inlineStr">
        <is>
          <t>Due to Related Parties, Current</t>
        </is>
      </c>
      <c r="B26" s="5" t="n">
        <v>40000</v>
      </c>
      <c r="D26" s="5" t="n">
        <v>40000</v>
      </c>
      <c r="F26" s="5" t="n">
        <v>40000</v>
      </c>
    </row>
    <row r="27">
      <c r="A27" s="4" t="inlineStr">
        <is>
          <t>Interest Payable</t>
        </is>
      </c>
      <c r="B27" s="5" t="n">
        <v>3140</v>
      </c>
      <c r="D27" s="5" t="n">
        <v>3140</v>
      </c>
      <c r="F27" s="5" t="n">
        <v>1644</v>
      </c>
    </row>
    <row r="28">
      <c r="A28" s="4" t="inlineStr">
        <is>
          <t>Mineral Option [Member]</t>
        </is>
      </c>
    </row>
    <row r="29">
      <c r="A29" s="3" t="inlineStr">
        <is>
          <t>Related Party Transaction [Line Items]</t>
        </is>
      </c>
    </row>
    <row r="30">
      <c r="A30" s="4" t="inlineStr">
        <is>
          <t>Due to Related Parties, Current</t>
        </is>
      </c>
      <c r="B30" s="5" t="n">
        <v>698913</v>
      </c>
      <c r="D30" s="5" t="n">
        <v>698913</v>
      </c>
      <c r="F30" s="5" t="n">
        <v>623913</v>
      </c>
    </row>
    <row r="31">
      <c r="A31" s="4" t="inlineStr">
        <is>
          <t>Interest Payable</t>
        </is>
      </c>
      <c r="B31" s="5" t="n">
        <v>116374</v>
      </c>
      <c r="D31" s="5" t="n">
        <v>116374</v>
      </c>
      <c r="F31" s="5" t="n">
        <v>88716</v>
      </c>
    </row>
    <row r="32">
      <c r="A32" s="4" t="inlineStr">
        <is>
          <t>Due to Related Parties and Accured Interest, Current</t>
        </is>
      </c>
      <c r="B32" s="5" t="n">
        <v>815287</v>
      </c>
      <c r="D32" s="5" t="n">
        <v>815287</v>
      </c>
      <c r="F32" s="5" t="n">
        <v>712629</v>
      </c>
    </row>
    <row r="33">
      <c r="A33" s="4" t="inlineStr">
        <is>
          <t>Company Controlled By President [Member]</t>
        </is>
      </c>
    </row>
    <row r="34">
      <c r="A34" s="3" t="inlineStr">
        <is>
          <t>Related Party Transaction [Line Items]</t>
        </is>
      </c>
    </row>
    <row r="35">
      <c r="A35" s="4" t="inlineStr">
        <is>
          <t>Consulting Services</t>
        </is>
      </c>
      <c r="D35" s="5" t="n">
        <v>75000</v>
      </c>
      <c r="E35" s="6" t="n">
        <v>75000</v>
      </c>
    </row>
    <row r="36">
      <c r="A36" s="4" t="inlineStr">
        <is>
          <t>Accounts Payable, Current</t>
        </is>
      </c>
      <c r="B36" s="6" t="n">
        <v>158500</v>
      </c>
      <c r="D36" s="6" t="n">
        <v>158500</v>
      </c>
      <c r="F36" s="6" t="n">
        <v>835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t>
        </is>
      </c>
      <c r="B3" s="6" t="n">
        <v>11291</v>
      </c>
      <c r="C3" s="6" t="n">
        <v>12644</v>
      </c>
    </row>
    <row r="4">
      <c r="A4" s="4" t="inlineStr">
        <is>
          <t>Prepaid fees</t>
        </is>
      </c>
      <c r="B4" s="5" t="n">
        <v>1443</v>
      </c>
      <c r="C4" s="5" t="n">
        <v>3940</v>
      </c>
    </row>
    <row r="5">
      <c r="A5" s="4" t="inlineStr">
        <is>
          <t>Total current assets</t>
        </is>
      </c>
      <c r="B5" s="5" t="n">
        <v>12734</v>
      </c>
      <c r="C5" s="5" t="n">
        <v>16584</v>
      </c>
    </row>
    <row r="6">
      <c r="A6" s="4" t="inlineStr">
        <is>
          <t>Mineral Property Interest, unproven</t>
        </is>
      </c>
      <c r="B6" s="5" t="n">
        <v>230180</v>
      </c>
      <c r="C6" s="5" t="n">
        <v>230180</v>
      </c>
    </row>
    <row r="7">
      <c r="A7" s="4" t="inlineStr">
        <is>
          <t>Total assets</t>
        </is>
      </c>
      <c r="B7" s="5" t="n">
        <v>242914</v>
      </c>
      <c r="C7" s="5" t="n">
        <v>246764</v>
      </c>
    </row>
    <row r="8">
      <c r="A8" s="3" t="inlineStr">
        <is>
          <t>Current liabilities</t>
        </is>
      </c>
    </row>
    <row r="9">
      <c r="A9" s="4" t="inlineStr">
        <is>
          <t>Accounts payable and accrued liabilities</t>
        </is>
      </c>
      <c r="B9" s="5" t="n">
        <v>167064</v>
      </c>
      <c r="C9" s="5" t="n">
        <v>84181</v>
      </c>
    </row>
    <row r="10">
      <c r="A10" s="4" t="inlineStr">
        <is>
          <t>Due to related parties and accrued interest</t>
        </is>
      </c>
      <c r="B10" s="5" t="n">
        <v>2270959</v>
      </c>
      <c r="C10" s="5" t="n">
        <v>2021878</v>
      </c>
    </row>
    <row r="11">
      <c r="A11" s="4" t="inlineStr">
        <is>
          <t>Total current liabilities</t>
        </is>
      </c>
      <c r="B11" s="5" t="n">
        <v>2438023</v>
      </c>
      <c r="C11" s="5" t="n">
        <v>2106059</v>
      </c>
    </row>
    <row r="12">
      <c r="A12" s="3" t="inlineStr">
        <is>
          <t>Capital Stock</t>
        </is>
      </c>
    </row>
    <row r="13">
      <c r="A13" s="4" t="inlineStr">
        <is>
          <t>Authorized: 480,000,000 voting common shares with a par value of $0.001 per share 20,000,000 preferred shares with a par value of $0.001 per share; Issued: 50,634,536 common shares and no preferred shares at September 30, 2021 50,605,965 common shares and no preferred shares at December 31, 2020</t>
        </is>
      </c>
      <c r="B13" s="5" t="n">
        <v>3454</v>
      </c>
      <c r="C13" s="5" t="n">
        <v>3425</v>
      </c>
    </row>
    <row r="14">
      <c r="A14" s="4" t="inlineStr">
        <is>
          <t>Additional Paid-In Capital</t>
        </is>
      </c>
      <c r="B14" s="5" t="n">
        <v>1632152</v>
      </c>
      <c r="C14" s="5" t="n">
        <v>1632181</v>
      </c>
    </row>
    <row r="15">
      <c r="A15" s="4" t="inlineStr">
        <is>
          <t>Accumulated Deficit</t>
        </is>
      </c>
      <c r="B15" s="5" t="n">
        <v>-3830715</v>
      </c>
      <c r="C15" s="5" t="n">
        <v>-3494901</v>
      </c>
    </row>
    <row r="16">
      <c r="A16" s="4" t="inlineStr">
        <is>
          <t>Total stockholders deficiency</t>
        </is>
      </c>
      <c r="B16" s="5" t="n">
        <v>-2195109</v>
      </c>
      <c r="C16" s="5" t="n">
        <v>-1859295</v>
      </c>
    </row>
    <row r="17">
      <c r="A17" s="4" t="inlineStr">
        <is>
          <t>Total liabilities and stockholders deficiency</t>
        </is>
      </c>
      <c r="B17" s="6" t="n">
        <v>242914</v>
      </c>
      <c r="C17" s="6" t="n">
        <v>2467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3" t="inlineStr">
        <is>
          <t>Statement of Financial Position [Abstract]</t>
        </is>
      </c>
    </row>
    <row r="3">
      <c r="A3" s="4" t="inlineStr">
        <is>
          <t>Common Stock, Shares Authorized</t>
        </is>
      </c>
      <c r="B3" s="5" t="n">
        <v>480000000</v>
      </c>
      <c r="C3" s="5" t="n">
        <v>480000000</v>
      </c>
    </row>
    <row r="4">
      <c r="A4" s="4" t="inlineStr">
        <is>
          <t>Common Stock, Par Value</t>
        </is>
      </c>
      <c r="B4" s="7" t="n">
        <v>0.001</v>
      </c>
      <c r="C4" s="7" t="n">
        <v>0.001</v>
      </c>
    </row>
    <row r="5">
      <c r="A5" s="4" t="inlineStr">
        <is>
          <t>Preferred Stock, Shares Authorized</t>
        </is>
      </c>
      <c r="B5" s="5" t="n">
        <v>20000000</v>
      </c>
      <c r="C5" s="5" t="n">
        <v>20000000</v>
      </c>
    </row>
    <row r="6">
      <c r="A6" s="4" t="inlineStr">
        <is>
          <t>Preferred Stock, Par Value</t>
        </is>
      </c>
      <c r="B6" s="7" t="n">
        <v>0.001</v>
      </c>
      <c r="C6" s="7" t="n">
        <v>0.001</v>
      </c>
    </row>
    <row r="7">
      <c r="A7" s="4" t="inlineStr">
        <is>
          <t>Common Stock, Shares, Issued</t>
        </is>
      </c>
      <c r="B7" s="5" t="n">
        <v>50634536</v>
      </c>
      <c r="C7" s="5" t="n">
        <v>50605965</v>
      </c>
    </row>
    <row r="8">
      <c r="A8" s="4" t="inlineStr">
        <is>
          <t>Preferred Stock, Shares Issued</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Consulting services</t>
        </is>
      </c>
      <c r="B6" s="5" t="n">
        <v>31308</v>
      </c>
      <c r="C6" s="5" t="n">
        <v>31897</v>
      </c>
      <c r="D6" s="5" t="n">
        <v>93883</v>
      </c>
      <c r="E6" s="5" t="n">
        <v>129378</v>
      </c>
    </row>
    <row r="7">
      <c r="A7" s="4" t="inlineStr">
        <is>
          <t>Corporate support services</t>
        </is>
      </c>
      <c r="B7" s="5" t="n">
        <v>505</v>
      </c>
      <c r="C7" s="5" t="n">
        <v>472</v>
      </c>
      <c r="D7" s="5" t="n">
        <v>1512</v>
      </c>
      <c r="E7" s="5" t="n">
        <v>1392</v>
      </c>
    </row>
    <row r="8">
      <c r="A8" s="4" t="inlineStr">
        <is>
          <t>Exploration and evaluation</t>
        </is>
      </c>
      <c r="B8" s="5" t="n">
        <v>7754</v>
      </c>
      <c r="C8" s="5" t="n">
        <v>3652</v>
      </c>
      <c r="D8" s="5" t="n">
        <v>28443</v>
      </c>
      <c r="E8" s="5" t="n">
        <v>10062</v>
      </c>
    </row>
    <row r="9">
      <c r="A9" s="4" t="inlineStr">
        <is>
          <t>Mineral option fees</t>
        </is>
      </c>
      <c r="B9" s="5" t="n">
        <v>25012</v>
      </c>
      <c r="C9" s="5" t="n">
        <v>25012</v>
      </c>
      <c r="D9" s="5" t="n">
        <v>75000</v>
      </c>
      <c r="E9" s="5" t="n">
        <v>75000</v>
      </c>
    </row>
    <row r="10">
      <c r="A10" s="4" t="inlineStr">
        <is>
          <t>Office, foreign exchange and sundry</t>
        </is>
      </c>
      <c r="B10" s="5" t="n">
        <v>1846</v>
      </c>
      <c r="C10" s="5" t="n">
        <v>1571</v>
      </c>
      <c r="D10" s="5" t="n">
        <v>5999</v>
      </c>
      <c r="E10" s="5" t="n">
        <v>8633</v>
      </c>
    </row>
    <row r="11">
      <c r="A11" s="4" t="inlineStr">
        <is>
          <t>Professional fees</t>
        </is>
      </c>
      <c r="B11" s="5" t="n">
        <v>7931</v>
      </c>
      <c r="C11" s="5" t="n">
        <v>6852</v>
      </c>
      <c r="D11" s="5" t="n">
        <v>35715</v>
      </c>
      <c r="E11" s="5" t="n">
        <v>30057</v>
      </c>
    </row>
    <row r="12">
      <c r="A12" s="4" t="inlineStr">
        <is>
          <t>Transfer and filing fees</t>
        </is>
      </c>
      <c r="B12" s="5" t="n">
        <v>2192</v>
      </c>
      <c r="C12" s="5" t="n">
        <v>1951</v>
      </c>
      <c r="D12" s="5" t="n">
        <v>22914</v>
      </c>
      <c r="E12" s="5" t="n">
        <v>21971</v>
      </c>
    </row>
    <row r="13">
      <c r="A13" s="4" t="inlineStr">
        <is>
          <t>Total operating expenses</t>
        </is>
      </c>
      <c r="B13" s="5" t="n">
        <v>76548</v>
      </c>
      <c r="C13" s="5" t="n">
        <v>71407</v>
      </c>
      <c r="D13" s="5" t="n">
        <v>263466</v>
      </c>
      <c r="E13" s="5" t="n">
        <v>276493</v>
      </c>
    </row>
    <row r="14">
      <c r="A14" s="4" t="inlineStr">
        <is>
          <t>Operating Loss</t>
        </is>
      </c>
      <c r="B14" s="5" t="n">
        <v>-76548</v>
      </c>
      <c r="C14" s="5" t="n">
        <v>-71407</v>
      </c>
      <c r="D14" s="5" t="n">
        <v>-263466</v>
      </c>
      <c r="E14" s="5" t="n">
        <v>-276493</v>
      </c>
    </row>
    <row r="15">
      <c r="A15" s="3" t="inlineStr">
        <is>
          <t>Other Expenses</t>
        </is>
      </c>
    </row>
    <row r="16">
      <c r="A16" s="4" t="inlineStr">
        <is>
          <t>Interest, bank and finance charges</t>
        </is>
      </c>
      <c r="B16" s="5" t="n">
        <v>-25341</v>
      </c>
      <c r="C16" s="5" t="n">
        <v>-21769</v>
      </c>
      <c r="D16" s="5" t="n">
        <v>-72348</v>
      </c>
      <c r="E16" s="5" t="n">
        <v>-61064</v>
      </c>
    </row>
    <row r="17">
      <c r="A17" s="4" t="inlineStr">
        <is>
          <t>Net Loss and Comprehensive Loss For The Period</t>
        </is>
      </c>
      <c r="B17" s="6" t="n">
        <v>-101889</v>
      </c>
      <c r="C17" s="6" t="n">
        <v>-93176</v>
      </c>
      <c r="D17" s="6" t="n">
        <v>-335814</v>
      </c>
      <c r="E17" s="6" t="n">
        <v>-337557</v>
      </c>
    </row>
    <row r="18">
      <c r="A18" s="4" t="inlineStr">
        <is>
          <t>Basic And Diluted Net Loss Per Common Share</t>
        </is>
      </c>
      <c r="B18" s="6" t="n">
        <v>0</v>
      </c>
      <c r="C18" s="6" t="n">
        <v>0</v>
      </c>
      <c r="D18" s="8" t="n">
        <v>-0.01</v>
      </c>
      <c r="E18" s="8" t="n">
        <v>-0.01</v>
      </c>
    </row>
    <row r="19">
      <c r="A19" s="4" t="inlineStr">
        <is>
          <t>Weighted Average Number of Common Shares Outstanding – Basic and Diluted</t>
        </is>
      </c>
      <c r="B19" s="5" t="n">
        <v>50634536</v>
      </c>
      <c r="C19" s="5" t="n">
        <v>50605965</v>
      </c>
      <c r="D19" s="5" t="n">
        <v>50627943</v>
      </c>
      <c r="E19" s="5" t="n">
        <v>506059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 for the period</t>
        </is>
      </c>
      <c r="B4" s="6" t="n">
        <v>-335814</v>
      </c>
      <c r="C4" s="6" t="n">
        <v>-337557</v>
      </c>
    </row>
    <row r="5">
      <c r="A5" s="3" t="inlineStr">
        <is>
          <t>Adjustments to reconcile net loss to net cash used in operating activities:</t>
        </is>
      </c>
    </row>
    <row r="6">
      <c r="A6" s="4" t="inlineStr">
        <is>
          <t>Foreign exchange loss (gain)</t>
        </is>
      </c>
      <c r="B6" s="5" t="n">
        <v>7</v>
      </c>
      <c r="C6" s="5" t="n">
        <v>-46</v>
      </c>
    </row>
    <row r="7">
      <c r="A7" s="4" t="inlineStr">
        <is>
          <t>Stock options issued for services</t>
        </is>
      </c>
      <c r="B7" s="4" t="inlineStr">
        <is>
          <t xml:space="preserve"> </t>
        </is>
      </c>
      <c r="C7" s="5" t="n">
        <v>2980</v>
      </c>
    </row>
    <row r="8">
      <c r="A8" s="3" t="inlineStr">
        <is>
          <t>Changes in operating assets and liabilities:</t>
        </is>
      </c>
    </row>
    <row r="9">
      <c r="A9" s="4" t="inlineStr">
        <is>
          <t>Prepaid fees</t>
        </is>
      </c>
      <c r="B9" s="5" t="n">
        <v>2500</v>
      </c>
      <c r="C9" s="5" t="n">
        <v>-54318</v>
      </c>
    </row>
    <row r="10">
      <c r="A10" s="4" t="inlineStr">
        <is>
          <t>Accounts payable and accrued liabilities</t>
        </is>
      </c>
      <c r="B10" s="5" t="n">
        <v>130164</v>
      </c>
      <c r="C10" s="5" t="n">
        <v>141576</v>
      </c>
    </row>
    <row r="11">
      <c r="A11" s="4" t="inlineStr">
        <is>
          <t>Due to related parties</t>
        </is>
      </c>
      <c r="B11" s="5" t="n">
        <v>75000</v>
      </c>
      <c r="C11" s="5" t="n">
        <v>75000</v>
      </c>
    </row>
    <row r="12">
      <c r="A12" s="4" t="inlineStr">
        <is>
          <t>Accrued interest payable</t>
        </is>
      </c>
      <c r="B12" s="5" t="n">
        <v>71790</v>
      </c>
      <c r="C12" s="5" t="n">
        <v>54528</v>
      </c>
    </row>
    <row r="13">
      <c r="A13" s="4" t="inlineStr">
        <is>
          <t>Net cash used in operating activities</t>
        </is>
      </c>
      <c r="B13" s="5" t="n">
        <v>-56353</v>
      </c>
      <c r="C13" s="5" t="n">
        <v>-117837</v>
      </c>
    </row>
    <row r="14">
      <c r="A14" s="3" t="inlineStr">
        <is>
          <t>Financing Activity</t>
        </is>
      </c>
    </row>
    <row r="15">
      <c r="A15" s="4" t="inlineStr">
        <is>
          <t>Proceeds from loans payable – related party</t>
        </is>
      </c>
      <c r="B15" s="5" t="n">
        <v>55000</v>
      </c>
      <c r="C15" s="5" t="n">
        <v>120000</v>
      </c>
    </row>
    <row r="16">
      <c r="A16" s="4" t="inlineStr">
        <is>
          <t>Net cash provided by financing activity</t>
        </is>
      </c>
      <c r="B16" s="5" t="n">
        <v>55000</v>
      </c>
      <c r="C16" s="5" t="n">
        <v>120000</v>
      </c>
    </row>
    <row r="17">
      <c r="A17" s="4" t="inlineStr">
        <is>
          <t>Net Increase (Decrease) In Cash</t>
        </is>
      </c>
      <c r="B17" s="5" t="n">
        <v>-1353</v>
      </c>
      <c r="C17" s="5" t="n">
        <v>2163</v>
      </c>
    </row>
    <row r="18">
      <c r="A18" s="4" t="inlineStr">
        <is>
          <t>Cash, Beginning of Period</t>
        </is>
      </c>
      <c r="B18" s="5" t="n">
        <v>12644</v>
      </c>
      <c r="C18" s="5" t="n">
        <v>10499</v>
      </c>
    </row>
    <row r="19">
      <c r="A19" s="4" t="inlineStr">
        <is>
          <t>Cash, End of Period</t>
        </is>
      </c>
      <c r="B19" s="5" t="n">
        <v>11291</v>
      </c>
      <c r="C19" s="5" t="n">
        <v>12662</v>
      </c>
    </row>
    <row r="20">
      <c r="A20" s="3" t="inlineStr">
        <is>
          <t>Supplemental Disclosure of Cash Flow Information</t>
        </is>
      </c>
    </row>
    <row r="21">
      <c r="A21" s="4" t="inlineStr">
        <is>
          <t>Interest</t>
        </is>
      </c>
      <c r="B21" s="4" t="inlineStr">
        <is>
          <t xml:space="preserve"> </t>
        </is>
      </c>
      <c r="C21" s="4" t="inlineStr">
        <is>
          <t xml:space="preserve"> </t>
        </is>
      </c>
    </row>
    <row r="22">
      <c r="A22" s="4" t="inlineStr">
        <is>
          <t>Income taxes</t>
        </is>
      </c>
      <c r="B22" s="4" t="inlineStr">
        <is>
          <t xml:space="preserve"> </t>
        </is>
      </c>
      <c r="C22" s="4" t="inlineStr">
        <is>
          <t xml:space="preserve"> </t>
        </is>
      </c>
    </row>
    <row r="23">
      <c r="A23" s="3" t="inlineStr">
        <is>
          <t>Non-cash Financing Activity</t>
        </is>
      </c>
    </row>
    <row r="24">
      <c r="A24" s="4" t="inlineStr">
        <is>
          <t>Expenses paid by related parties on behalf of the Company</t>
        </is>
      </c>
      <c r="B24" s="6" t="n">
        <v>47281</v>
      </c>
      <c r="C24" s="6" t="n">
        <v>882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DEFICIENCY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3425</v>
      </c>
      <c r="C2" s="6" t="n">
        <v>1628646</v>
      </c>
      <c r="D2" s="6" t="n">
        <v>-3001261</v>
      </c>
      <c r="E2" s="6" t="n">
        <v>-1369190</v>
      </c>
    </row>
    <row r="3">
      <c r="A3" s="4" t="inlineStr">
        <is>
          <t>Shares, Outstanding, Beginning Balance at Dec. 31, 2019</t>
        </is>
      </c>
      <c r="B3" s="5" t="n">
        <v>50605965</v>
      </c>
    </row>
    <row r="4">
      <c r="A4" s="4" t="inlineStr">
        <is>
          <t>Net loss for the period</t>
        </is>
      </c>
      <c r="B4" s="4" t="inlineStr">
        <is>
          <t xml:space="preserve"> </t>
        </is>
      </c>
      <c r="C4" s="4" t="inlineStr">
        <is>
          <t xml:space="preserve"> </t>
        </is>
      </c>
      <c r="D4" s="5" t="n">
        <v>-133508</v>
      </c>
      <c r="E4" s="5" t="n">
        <v>-133508</v>
      </c>
    </row>
    <row r="5">
      <c r="A5" s="4" t="inlineStr">
        <is>
          <t>Ending balance, value at Mar. 31, 2020</t>
        </is>
      </c>
      <c r="B5" s="6" t="n">
        <v>3425</v>
      </c>
      <c r="C5" s="5" t="n">
        <v>1629637</v>
      </c>
      <c r="D5" s="5" t="n">
        <v>-3134769</v>
      </c>
      <c r="E5" s="5" t="n">
        <v>-1501707</v>
      </c>
    </row>
    <row r="6">
      <c r="A6" s="4" t="inlineStr">
        <is>
          <t>Shares, Outstanding, Ending Balance at Mar. 31, 2020</t>
        </is>
      </c>
      <c r="B6" s="5" t="n">
        <v>50605965</v>
      </c>
    </row>
    <row r="7">
      <c r="A7" s="4" t="inlineStr">
        <is>
          <t>Stock options issued for services</t>
        </is>
      </c>
      <c r="B7" s="4" t="inlineStr">
        <is>
          <t xml:space="preserve"> </t>
        </is>
      </c>
      <c r="C7" s="5" t="n">
        <v>991</v>
      </c>
      <c r="D7" s="4" t="inlineStr">
        <is>
          <t xml:space="preserve"> </t>
        </is>
      </c>
      <c r="E7" s="5" t="n">
        <v>991</v>
      </c>
    </row>
    <row r="8">
      <c r="A8" s="4" t="inlineStr">
        <is>
          <t>Beginning balance, value at Dec. 31, 2019</t>
        </is>
      </c>
      <c r="B8" s="6" t="n">
        <v>3425</v>
      </c>
      <c r="C8" s="5" t="n">
        <v>1628646</v>
      </c>
      <c r="D8" s="5" t="n">
        <v>-3001261</v>
      </c>
      <c r="E8" s="5" t="n">
        <v>-1369190</v>
      </c>
    </row>
    <row r="9">
      <c r="A9" s="4" t="inlineStr">
        <is>
          <t>Shares, Outstanding, Beginning Balance at Dec. 31, 2019</t>
        </is>
      </c>
      <c r="B9" s="5" t="n">
        <v>50605965</v>
      </c>
    </row>
    <row r="10">
      <c r="A10" s="4" t="inlineStr">
        <is>
          <t>Net loss for the period</t>
        </is>
      </c>
      <c r="E10" s="5" t="n">
        <v>-337557</v>
      </c>
    </row>
    <row r="11">
      <c r="A11" s="4" t="inlineStr">
        <is>
          <t>Ending balance, value at Sep. 30, 2020</t>
        </is>
      </c>
      <c r="B11" s="6" t="n">
        <v>3425</v>
      </c>
      <c r="C11" s="5" t="n">
        <v>1631626</v>
      </c>
      <c r="D11" s="5" t="n">
        <v>-3338818</v>
      </c>
      <c r="E11" s="5" t="n">
        <v>-1703767</v>
      </c>
    </row>
    <row r="12">
      <c r="A12" s="4" t="inlineStr">
        <is>
          <t>Shares, Outstanding, Ending Balance at Sep. 30, 2020</t>
        </is>
      </c>
      <c r="B12" s="5" t="n">
        <v>50605965</v>
      </c>
    </row>
    <row r="13">
      <c r="A13" s="4" t="inlineStr">
        <is>
          <t>Beginning balance, value at Mar. 31, 2020</t>
        </is>
      </c>
      <c r="B13" s="6" t="n">
        <v>3425</v>
      </c>
      <c r="C13" s="5" t="n">
        <v>1629637</v>
      </c>
      <c r="D13" s="5" t="n">
        <v>-3134769</v>
      </c>
      <c r="E13" s="5" t="n">
        <v>-1501707</v>
      </c>
    </row>
    <row r="14">
      <c r="A14" s="4" t="inlineStr">
        <is>
          <t>Shares, Outstanding, Beginning Balance at Mar. 31, 2020</t>
        </is>
      </c>
      <c r="B14" s="5" t="n">
        <v>50605965</v>
      </c>
    </row>
    <row r="15">
      <c r="A15" s="4" t="inlineStr">
        <is>
          <t>Net loss for the period</t>
        </is>
      </c>
      <c r="B15" s="4" t="inlineStr">
        <is>
          <t xml:space="preserve"> </t>
        </is>
      </c>
      <c r="C15" s="4" t="inlineStr">
        <is>
          <t xml:space="preserve"> </t>
        </is>
      </c>
      <c r="D15" s="5" t="n">
        <v>-110873</v>
      </c>
      <c r="E15" s="5" t="n">
        <v>-110873</v>
      </c>
    </row>
    <row r="16">
      <c r="A16" s="4" t="inlineStr">
        <is>
          <t>Ending balance, value at Jun. 30, 2020</t>
        </is>
      </c>
      <c r="B16" s="6" t="n">
        <v>3425</v>
      </c>
      <c r="C16" s="5" t="n">
        <v>1630625</v>
      </c>
      <c r="D16" s="5" t="n">
        <v>-3245642</v>
      </c>
      <c r="E16" s="5" t="n">
        <v>-1611592</v>
      </c>
    </row>
    <row r="17">
      <c r="A17" s="4" t="inlineStr">
        <is>
          <t>Shares, Outstanding, Ending Balance at Jun. 30, 2020</t>
        </is>
      </c>
      <c r="B17" s="5" t="n">
        <v>50605965</v>
      </c>
    </row>
    <row r="18">
      <c r="A18" s="4" t="inlineStr">
        <is>
          <t>Stock options issued for services</t>
        </is>
      </c>
      <c r="B18" s="4" t="inlineStr">
        <is>
          <t xml:space="preserve"> </t>
        </is>
      </c>
      <c r="C18" s="5" t="n">
        <v>988</v>
      </c>
      <c r="D18" s="4" t="inlineStr">
        <is>
          <t xml:space="preserve"> </t>
        </is>
      </c>
      <c r="E18" s="5" t="n">
        <v>988</v>
      </c>
    </row>
    <row r="19">
      <c r="A19" s="4" t="inlineStr">
        <is>
          <t>Net loss for the period</t>
        </is>
      </c>
      <c r="B19" s="4" t="inlineStr">
        <is>
          <t xml:space="preserve"> </t>
        </is>
      </c>
      <c r="C19" s="4" t="inlineStr">
        <is>
          <t xml:space="preserve"> </t>
        </is>
      </c>
      <c r="D19" s="5" t="n">
        <v>-93176</v>
      </c>
      <c r="E19" s="5" t="n">
        <v>-93176</v>
      </c>
    </row>
    <row r="20">
      <c r="A20" s="4" t="inlineStr">
        <is>
          <t>Ending balance, value at Sep. 30, 2020</t>
        </is>
      </c>
      <c r="B20" s="6" t="n">
        <v>3425</v>
      </c>
      <c r="C20" s="5" t="n">
        <v>1631626</v>
      </c>
      <c r="D20" s="5" t="n">
        <v>-3338818</v>
      </c>
      <c r="E20" s="5" t="n">
        <v>-1703767</v>
      </c>
    </row>
    <row r="21">
      <c r="A21" s="4" t="inlineStr">
        <is>
          <t>Shares, Outstanding, Ending Balance at Sep. 30, 2020</t>
        </is>
      </c>
      <c r="B21" s="5" t="n">
        <v>50605965</v>
      </c>
    </row>
    <row r="22">
      <c r="A22" s="4" t="inlineStr">
        <is>
          <t>Stock options issued for services</t>
        </is>
      </c>
      <c r="B22" s="4" t="inlineStr">
        <is>
          <t xml:space="preserve"> </t>
        </is>
      </c>
      <c r="C22" s="5" t="n">
        <v>1001</v>
      </c>
      <c r="D22" s="4" t="inlineStr">
        <is>
          <t xml:space="preserve"> </t>
        </is>
      </c>
      <c r="E22" s="5" t="n">
        <v>1001</v>
      </c>
    </row>
    <row r="23">
      <c r="A23" s="4" t="inlineStr">
        <is>
          <t>Beginning balance, value at Dec. 31, 2020</t>
        </is>
      </c>
      <c r="B23" s="6" t="n">
        <v>3425</v>
      </c>
      <c r="C23" s="5" t="n">
        <v>1632181</v>
      </c>
      <c r="D23" s="5" t="n">
        <v>-3494901</v>
      </c>
      <c r="E23" s="5" t="n">
        <v>-1859295</v>
      </c>
    </row>
    <row r="24">
      <c r="A24" s="4" t="inlineStr">
        <is>
          <t>Shares, Outstanding, Beginning Balance at Dec. 31, 2020</t>
        </is>
      </c>
      <c r="B24" s="5" t="n">
        <v>50605965</v>
      </c>
    </row>
    <row r="25">
      <c r="A25" s="4" t="inlineStr">
        <is>
          <t>Shares issued on cashless exercise of stock options</t>
        </is>
      </c>
      <c r="B25" s="6" t="n">
        <v>29</v>
      </c>
      <c r="C25" s="5" t="n">
        <v>-29</v>
      </c>
      <c r="D25" s="4" t="inlineStr">
        <is>
          <t xml:space="preserve"> </t>
        </is>
      </c>
      <c r="E25" s="4" t="inlineStr">
        <is>
          <t xml:space="preserve"> </t>
        </is>
      </c>
    </row>
    <row r="26">
      <c r="A26" s="4" t="inlineStr">
        <is>
          <t>Share-based Compensation Arrangement by Share-based Payment Award, Options, Exercises in Period</t>
        </is>
      </c>
      <c r="B26" s="5" t="n">
        <v>28571</v>
      </c>
    </row>
    <row r="27">
      <c r="A27" s="4" t="inlineStr">
        <is>
          <t>Net loss for the period</t>
        </is>
      </c>
      <c r="B27" s="4" t="inlineStr">
        <is>
          <t xml:space="preserve"> </t>
        </is>
      </c>
      <c r="C27" s="4" t="inlineStr">
        <is>
          <t xml:space="preserve"> </t>
        </is>
      </c>
      <c r="D27" s="5" t="n">
        <v>-126880</v>
      </c>
      <c r="E27" s="5" t="n">
        <v>-126880</v>
      </c>
    </row>
    <row r="28">
      <c r="A28" s="4" t="inlineStr">
        <is>
          <t>Ending balance, value at Mar. 31, 2021</t>
        </is>
      </c>
      <c r="B28" s="6" t="n">
        <v>3454</v>
      </c>
      <c r="C28" s="5" t="n">
        <v>1632152</v>
      </c>
      <c r="D28" s="5" t="n">
        <v>-3621781</v>
      </c>
      <c r="E28" s="5" t="n">
        <v>-1986175</v>
      </c>
    </row>
    <row r="29">
      <c r="A29" s="4" t="inlineStr">
        <is>
          <t>Shares, Outstanding, Ending Balance at Mar. 31, 2021</t>
        </is>
      </c>
      <c r="B29" s="5" t="n">
        <v>50634536</v>
      </c>
    </row>
    <row r="30">
      <c r="A30" s="4" t="inlineStr">
        <is>
          <t>Beginning balance, value at Dec. 31, 2020</t>
        </is>
      </c>
      <c r="B30" s="6" t="n">
        <v>3425</v>
      </c>
      <c r="C30" s="5" t="n">
        <v>1632181</v>
      </c>
      <c r="D30" s="5" t="n">
        <v>-3494901</v>
      </c>
      <c r="E30" s="5" t="n">
        <v>-1859295</v>
      </c>
    </row>
    <row r="31">
      <c r="A31" s="4" t="inlineStr">
        <is>
          <t>Shares, Outstanding, Beginning Balance at Dec. 31, 2020</t>
        </is>
      </c>
      <c r="B31" s="5" t="n">
        <v>50605965</v>
      </c>
    </row>
    <row r="32">
      <c r="A32" s="4" t="inlineStr">
        <is>
          <t>Net loss for the period</t>
        </is>
      </c>
      <c r="E32" s="5" t="n">
        <v>-335814</v>
      </c>
    </row>
    <row r="33">
      <c r="A33" s="4" t="inlineStr">
        <is>
          <t>Ending balance, value at Sep. 30, 2021</t>
        </is>
      </c>
      <c r="B33" s="6" t="n">
        <v>3454</v>
      </c>
      <c r="C33" s="5" t="n">
        <v>1632152</v>
      </c>
      <c r="D33" s="5" t="n">
        <v>-3830715</v>
      </c>
      <c r="E33" s="5" t="n">
        <v>-2195109</v>
      </c>
    </row>
    <row r="34">
      <c r="A34" s="4" t="inlineStr">
        <is>
          <t>Shares, Outstanding, Ending Balance at Sep. 30, 2021</t>
        </is>
      </c>
      <c r="B34" s="5" t="n">
        <v>50634536</v>
      </c>
    </row>
    <row r="35">
      <c r="A35" s="4" t="inlineStr">
        <is>
          <t>Beginning balance, value at Mar. 31, 2021</t>
        </is>
      </c>
      <c r="B35" s="6" t="n">
        <v>3454</v>
      </c>
      <c r="C35" s="5" t="n">
        <v>1632152</v>
      </c>
      <c r="D35" s="5" t="n">
        <v>-3621781</v>
      </c>
      <c r="E35" s="5" t="n">
        <v>-1986175</v>
      </c>
    </row>
    <row r="36">
      <c r="A36" s="4" t="inlineStr">
        <is>
          <t>Shares, Outstanding, Beginning Balance at Mar. 31, 2021</t>
        </is>
      </c>
      <c r="B36" s="5" t="n">
        <v>50634536</v>
      </c>
    </row>
    <row r="37">
      <c r="A37" s="4" t="inlineStr">
        <is>
          <t>Net loss for the period</t>
        </is>
      </c>
      <c r="B37" s="4" t="inlineStr">
        <is>
          <t xml:space="preserve"> </t>
        </is>
      </c>
      <c r="C37" s="4" t="inlineStr">
        <is>
          <t xml:space="preserve"> </t>
        </is>
      </c>
      <c r="D37" s="5" t="n">
        <v>-107045</v>
      </c>
      <c r="E37" s="5" t="n">
        <v>-107045</v>
      </c>
    </row>
    <row r="38">
      <c r="A38" s="4" t="inlineStr">
        <is>
          <t>Ending balance, value at Jun. 30, 2021</t>
        </is>
      </c>
      <c r="B38" s="6" t="n">
        <v>3454</v>
      </c>
      <c r="C38" s="5" t="n">
        <v>1632152</v>
      </c>
      <c r="D38" s="5" t="n">
        <v>-3728826</v>
      </c>
      <c r="E38" s="5" t="n">
        <v>-2093220</v>
      </c>
    </row>
    <row r="39">
      <c r="A39" s="4" t="inlineStr">
        <is>
          <t>Shares, Outstanding, Ending Balance at Jun. 30, 2021</t>
        </is>
      </c>
      <c r="B39" s="5" t="n">
        <v>50634536</v>
      </c>
    </row>
    <row r="40">
      <c r="A40" s="4" t="inlineStr">
        <is>
          <t>Net loss for the period</t>
        </is>
      </c>
      <c r="B40" s="4" t="inlineStr">
        <is>
          <t xml:space="preserve"> </t>
        </is>
      </c>
      <c r="C40" s="4" t="inlineStr">
        <is>
          <t xml:space="preserve"> </t>
        </is>
      </c>
      <c r="D40" s="5" t="n">
        <v>-101889</v>
      </c>
      <c r="E40" s="5" t="n">
        <v>-101889</v>
      </c>
    </row>
    <row r="41">
      <c r="A41" s="4" t="inlineStr">
        <is>
          <t>Ending balance, value at Sep. 30, 2021</t>
        </is>
      </c>
      <c r="B41" s="6" t="n">
        <v>3454</v>
      </c>
      <c r="C41" s="6" t="n">
        <v>1632152</v>
      </c>
      <c r="D41" s="6" t="n">
        <v>-3830715</v>
      </c>
      <c r="E41" s="6" t="n">
        <v>-2195109</v>
      </c>
    </row>
    <row r="42">
      <c r="A42" s="4" t="inlineStr">
        <is>
          <t>Shares, Outstanding, Ending Balance at Sep. 30, 2021</t>
        </is>
      </c>
      <c r="B42" s="5" t="n">
        <v>50634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9 Months Ended</t>
        </is>
      </c>
    </row>
    <row r="2">
      <c r="B2" s="2" t="inlineStr">
        <is>
          <t>Sep. 30, 2021</t>
        </is>
      </c>
    </row>
    <row r="3">
      <c r="A3" s="3" t="inlineStr">
        <is>
          <t>Accounting Policies [Abstract]</t>
        </is>
      </c>
    </row>
    <row r="4">
      <c r="A4" s="4" t="inlineStr">
        <is>
          <t>BASIS OF PRESENTATION AND NATURE OF OPERATIONS</t>
        </is>
      </c>
      <c r="B4" s="4" t="inlineStr">
        <is>
          <t>1. BASIS
OF PRESENTATION AND NATURE OF OPERATIONS Organization Lode-Star
Mining Inc. (the Company) was incorporated in the State of Nevada, U.S.A., on December 9, 2004. The Companys principal
executive offices are in Reno, Nevada. The Company was originally formed to acquire exploration stage natural resource properties. The
Company acquired a 20% interest in mineral property from Lode-Star Gold INC., a private Nevada corporation (LSG) on December
11, 2014 in consideration for the issuance of 35,000,000
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 3,830,715 In
March 2020, the World Health Organization declared COVID-19 a global pandemic. This contagious disease outbreak and the related adverse
public health developments have adversely affected workforces, economies, and financial markets, leading to a global economic downturn.
Governments and central banks have reacted with significant monetary and fiscal interventions designed to stabilize economic conditions.
The full duration and impact of the COVID-19 outbreak is unknown at this time, as is the efficacy of the government and central bank
interventions. Basis
of Presentation The
unaudited, interim financial information furnished herei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report
on Form 10-K for the year ended December 31, 2020.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s, which would substantially duplicate
the disclosures contained in the Companys financial statements for the fiscal year ended December 31, 2020, have been omitted.
The results of operations for the nine months ended September 30, 2021 are not necessarily indicative of results for the entire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The
financial statements of the Company have been prepared in accordance with accounting principles generally accepted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t>
        </is>
      </c>
      <c r="B1" s="2" t="inlineStr">
        <is>
          <t>9 Months Ended</t>
        </is>
      </c>
    </row>
    <row r="2">
      <c r="B2" s="2" t="inlineStr">
        <is>
          <t>Sep. 30, 2021</t>
        </is>
      </c>
    </row>
    <row r="3">
      <c r="A3" s="3" t="inlineStr">
        <is>
          <t>Extractive Industries [Abstract]</t>
        </is>
      </c>
    </row>
    <row r="4">
      <c r="A4" s="4" t="inlineStr">
        <is>
          <t>MINERAL PROPERTY INTEREST</t>
        </is>
      </c>
      <c r="B4" s="4" t="inlineStr">
        <is>
          <t>3. MINERAL
PROPERTY INTEREST The
Companys mineral property interest is a group of thirty-one claims known as the Goldfield Bonanza Project (the Property),
in the State of Nevada. Pursuant to an option agreement dated October 14, 2014 with Lode-Star Gold INC. (LSG), a private
Nevada corporation, the Company acquired an initial 20% undivided interest in and to the mineral claims owned by LSG and an option to
earn a further
60% interest in the claims. LSG received 35,000,000 shares of the Companys common stock and is its controlling shareholder. Until
the Company has earned the additional 60% interest, the net smelter royalty will be split 79.2% to LSG, 19.8% to the Company and 1% to
the former Property owner. To
earn the additional 60% interest, the Company was required to fund all expenditures on the Property and pay LSG an aggregate of $5 million
in cash in the form of a net smelter royalty, commencing after December 11, 2014. If the Company failed to make any cash payments to
LSG within one year of the date of the option agreement, it was required to pay LSG an additional $100,000, and in any subsequent years
in which the Company failed to complete the payment of the entire $5 million, it was required to make quarterly cash payments to LSG
of $25,000. On
January 11, 2017, LSG agreed to defer payment of all amounts due in accordance with the mineral option agreement until further notice.
On January 17, 2017, the Company and LSG agreed that as of January 1, 2017, all outstanding balances shall carry a compound interest
rate of 5% per annum. It was further agreed that the ongoing payment deferral shall apply to both interest and principal. The total amount
of such fees due at September 30, 2021 was $ 698,913 623,913 116,374 88,716 On
October 31, 2019, the Company and LSG executed an amendment (the Amendment) to the Option Agreement. Under the Amendment,
the exercise of the 60% option was restructured into two separate 30% options, such that the Company may now earn a 30% interest in the
Property (for a total of 50%) (the Second Option) by completing the following actions:
● paying
LSG $5 million in cash from the Propertys mineral production proceeds in the form
of a NSR royalty (the Initial Payment);
● paying
LSG all accrued and unpaid penalty payments under the Option Agreement;
● repaying
to LSG (i) all loans, advances or other payments made by LSG to the Company and (ii) all
expenditures on the Property funded by or on behalf of LSG until the date on which the Initial
Payment has been completed; and
● funding
all expenditures on the Property until the date on which the Initial Payment has been completed. Following
the exercise of the Second Option, the Company may earn an additional 30% interest in the Property (for a total of 80%) (the Third
Option) by completing the following actions:
● paying
LSG a further $5 million in cash from the Propertys mineral production proceeds in
the form of an NSR royalty (the Final Payment); and
● funding
all expenditures on the Property from the date on which the Second Option is exercised until
the date on which the Final Payment has been completed. The
primary effect of the Amendment was therefore to increase the purchase price for the additional 60% interest in the Property from $5
million to $10 million, while at the same time separating it into tranches. The
Company assessed its mineral property interest to the date of issue of these financial statements and concluded that facts and circumstances
do not suggest that the mineral property interests carrying value exceeds its recoverable amount and therefore no impairment is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57:20Z</dcterms:created>
  <dcterms:modified xmlns:dcterms="http://purl.org/dc/terms/" xmlns:xsi="http://www.w3.org/2001/XMLSchema-instance" xsi:type="dcterms:W3CDTF">2021-11-12T20:57:20Z</dcterms:modified>
</cp:coreProperties>
</file>